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BAS" sheetId="6" r:id="rId6"/>
    <s:sheet name="SIGNIFICANT ACCOUNTING POLICIES" sheetId="7" r:id="rId7"/>
    <s:sheet name="NOTES PAYABLE" sheetId="8" r:id="rId8"/>
    <s:sheet name="FAIR VALUE MEASUREMENTS" sheetId="9" r:id="rId9"/>
    <s:sheet name="COMMITMENTS AND CONTINGENCIES" sheetId="10" r:id="rId10"/>
    <s:sheet name="SUBSEQUENT EVENTS" sheetId="11" r:id="rId11"/>
    <s:sheet name="SUMMARY OF SIGNIFICANT ACCOUNTI" sheetId="12" r:id="rId12"/>
    <s:sheet name="COMMITMENTS AND CONTINGENCIES (" sheetId="13" r:id="rId13"/>
    <s:sheet name="COMMITMENTS AND CONTINGENCIES14" sheetId="14" r:id="rId14"/>
  </s:sheets>
  <s:definedNames/>
  <s:calcPr calcId="124519" calcMode="auto" fullCalcOnLoad="1"/>
</s:workbook>
</file>

<file path=xl/sharedStrings.xml><?xml version="1.0" encoding="utf-8"?>
<sst xmlns="http://schemas.openxmlformats.org/spreadsheetml/2006/main" uniqueCount="147">
  <si>
    <t>Document and Entity Information - shares</t>
  </si>
  <si>
    <t>6 Months Ended</t>
  </si>
  <si>
    <t>Jun. 30, 2016</t>
  </si>
  <si>
    <t>Aug. 09, 2016</t>
  </si>
  <si>
    <t>Document and Entity Information:</t>
  </si>
  <si>
    <t>Entity Registrant Name</t>
  </si>
  <si>
    <t>Peekay Boutiques, Inc.</t>
  </si>
  <si>
    <t>Document Type</t>
  </si>
  <si>
    <t>10-Q</t>
  </si>
  <si>
    <t>Document Period End Date</t>
  </si>
  <si>
    <t>Jun. 30,
		2016</t>
  </si>
  <si>
    <t>Amendment Flag</t>
  </si>
  <si>
    <t>false</t>
  </si>
  <si>
    <t>Entity Central Index Key</t>
  </si>
  <si>
    <t>Current Fiscal Year End Date</t>
  </si>
  <si>
    <t>--12-31</t>
  </si>
  <si>
    <t>Entity Filer Category</t>
  </si>
  <si>
    <t>Smaller Reporting Company</t>
  </si>
  <si>
    <t>Entity Current Reporting Status</t>
  </si>
  <si>
    <t>Yes</t>
  </si>
  <si>
    <t>Entity Voluntary Filers</t>
  </si>
  <si>
    <t>Entity Well-known Seasoned Issuer</t>
  </si>
  <si>
    <t>No</t>
  </si>
  <si>
    <t>Entity Common Stock, Shares Outstanding</t>
  </si>
  <si>
    <t>Document Fiscal Period Focus</t>
  </si>
  <si>
    <t>Q2</t>
  </si>
  <si>
    <t>Document Fiscal Year Focus</t>
  </si>
  <si>
    <t>CONSOLIDATED BALANCE SHEETS - USD ($)</t>
  </si>
  <si>
    <t>Dec. 31, 2015</t>
  </si>
  <si>
    <t>Current asset</t>
  </si>
  <si>
    <t>Cash and cash equivalents</t>
  </si>
  <si>
    <t>Accounts receivable</t>
  </si>
  <si>
    <t>Inventory, net of allowances</t>
  </si>
  <si>
    <t>Prepaid expenses and other</t>
  </si>
  <si>
    <t>Total current assets</t>
  </si>
  <si>
    <t>Property and equipment, net</t>
  </si>
  <si>
    <t>Finance costs, net</t>
  </si>
  <si>
    <t xml:space="preserve"> </t>
  </si>
  <si>
    <t>Deposits and other</t>
  </si>
  <si>
    <t>TOTAL ASSETS</t>
  </si>
  <si>
    <t>Current liabilities</t>
  </si>
  <si>
    <t>Accounts payable</t>
  </si>
  <si>
    <t>Accrued expenses</t>
  </si>
  <si>
    <t>Customer deposits</t>
  </si>
  <si>
    <t>Short-term debt, net of original issue discount</t>
  </si>
  <si>
    <t>Total current liabilities</t>
  </si>
  <si>
    <t>Long-term debt, net of original issue discount</t>
  </si>
  <si>
    <t>Deferred tax liabilities, net and other</t>
  </si>
  <si>
    <t>TOTAL LIABILITIES</t>
  </si>
  <si>
    <t>SHAREHOLDERS EQUITY (DEFICIT)</t>
  </si>
  <si>
    <t>Common stock, $0.0001 par value, 50,000,000 shares authorized, 600,949 shares issued and outstanding as of June 30, 2016 and December 31, 2015, respectively</t>
  </si>
  <si>
    <t>Preferred stock, $0.0001 par value, 10,000,000 shares authorized, no shares outstanding</t>
  </si>
  <si>
    <t>Additional paid in capital</t>
  </si>
  <si>
    <t>Retained earnings (deficit)</t>
  </si>
  <si>
    <t>TOTAL EQUITY (DEFICIT)</t>
  </si>
  <si>
    <t>TOTAL LIABILITIES AND STOCKHOLDERS' EQUITY (DEFICIT)</t>
  </si>
  <si>
    <t>CONSOLIDATED BALANCE SHEETS (Parenthetical) - $ / shares</t>
  </si>
  <si>
    <t>STOCKHOLDERS' DEFICIT</t>
  </si>
  <si>
    <t>Common stock, par value</t>
  </si>
  <si>
    <t>Common stock, shares authorized</t>
  </si>
  <si>
    <t>Common stock, shares issued</t>
  </si>
  <si>
    <t>Common stock, shares outstanding</t>
  </si>
  <si>
    <t>Preferred stock, par value</t>
  </si>
  <si>
    <t>Preferred stock, shares authorized</t>
  </si>
  <si>
    <t>Preferred stock, shares outstanding</t>
  </si>
  <si>
    <t>CONSOLIDATED STATEMENTS OF OPERATIONS (Unaudited) - USD ($)</t>
  </si>
  <si>
    <t>3 Months Ended</t>
  </si>
  <si>
    <t>Jun. 30, 2015</t>
  </si>
  <si>
    <t>Consolidated Statements Of Operations</t>
  </si>
  <si>
    <t>Revenue</t>
  </si>
  <si>
    <t>Cost of goods sold</t>
  </si>
  <si>
    <t>GROSS PROFIT</t>
  </si>
  <si>
    <t>OPERATING EXPENSES</t>
  </si>
  <si>
    <t>Selling, general &amp; administrative expenses</t>
  </si>
  <si>
    <t>Depreciation and amortization</t>
  </si>
  <si>
    <t>OPERATING INCOME (LOSS)</t>
  </si>
  <si>
    <t>OTHER INCOME (EXPENSE)</t>
  </si>
  <si>
    <t>Other income (expense)</t>
  </si>
  <si>
    <t>Interest income (expense)</t>
  </si>
  <si>
    <t>Total other income (expense)</t>
  </si>
  <si>
    <t>INCOME TAX EXPENSE</t>
  </si>
  <si>
    <t>NET LOSS</t>
  </si>
  <si>
    <t>LOSS PER SHARE (BASIC AND DILUTED):</t>
  </si>
  <si>
    <t>Loss per share attributable to common shareholders</t>
  </si>
  <si>
    <t>Weighted average shares outstanding during period</t>
  </si>
  <si>
    <t>CONSOLIDATED STATEMENTS OF CASH FLOWS (Unaudited) - USD ($)</t>
  </si>
  <si>
    <t>CASH FLOWS FROM OPERATING ACTIVITIES</t>
  </si>
  <si>
    <t>Net loss</t>
  </si>
  <si>
    <t>Adjustments to reconcile net loss to net cash flows from operating activities:</t>
  </si>
  <si>
    <t>Original loan issue discount amortization</t>
  </si>
  <si>
    <t>Changes in operating assets and liabilities</t>
  </si>
  <si>
    <t>Net change in accounts receivable</t>
  </si>
  <si>
    <t>Net change in inventory</t>
  </si>
  <si>
    <t>Net change in prepaid and other assets</t>
  </si>
  <si>
    <t>Net change in accounts payable &amp; accrued liabilities</t>
  </si>
  <si>
    <t>Net cash flow (used in) operating activities</t>
  </si>
  <si>
    <t>CASH FLOWS FROM INVESTING ACTIVITIES</t>
  </si>
  <si>
    <t>Purchase of property and equipment</t>
  </si>
  <si>
    <t>Net cash flow (used in) investing activities</t>
  </si>
  <si>
    <t>CASH FLOWS FROM FINANCING ACTIVITIES</t>
  </si>
  <si>
    <t>Loan waiver fees disbursed to lenders</t>
  </si>
  <si>
    <t>Shareholder contributions (distributions)</t>
  </si>
  <si>
    <t>Net cash flow provided by financing activities</t>
  </si>
  <si>
    <t>NET INCREASE (DECREASE) IN CASH</t>
  </si>
  <si>
    <t>Cash and equivalents, beginning of period</t>
  </si>
  <si>
    <t>Cash and equivalents, end of period</t>
  </si>
  <si>
    <t>SUPPLEMENTAL DISCLOSURE OF CASH FLOW INFORMATION</t>
  </si>
  <si>
    <t>Income taxes paid</t>
  </si>
  <si>
    <t>Interest paid</t>
  </si>
  <si>
    <t>DESCRIPTION OF BUSINESS AND BASIS OF PRESENTATION</t>
  </si>
  <si>
    <t>Notes to Financial Statements</t>
  </si>
  <si>
    <t>Note 1 - DESCRIPTION OF BUSINESS AND BASIS OF PRESENTATION</t>
  </si>
  <si>
    <t>Description of Business At the close of business on December 31, 2014,
Christals Acquisition, LLC and its members entered into a securities exchange agreement ("Exchange Agreement") with DICO,
Inc. a Nevada corporation, pursuant to which DICO acquired 100% of the issued and outstanding equity capital of Christals Acquisition
in exchange for 420,812 shares of DICO common stock, par value $0.0001 per share, which constituted 70.5% of the issued and outstanding
capital stock on a fully-diluted basis as of and immediately after the consummation of the transactions contemplated by the Exchange
Agreement. In addition, at the closing of the share exchange, Christals paid DICO $350,000 in cash. This cash was immediately used
for the following purposes (i) to pay down all of DICO's outstanding liabilities, (ii) $308,436 of this cash was used as a partial
payment toward the redemption of a total of 2,500,000 of DICO restricted shares from David Lazar, the former Chief Operating Officer
and Secretary of DICO, pursuant to a redemption agreement entered into with Mr. Lazar on December 31, 2014, and (iii) to satisfy
aggregate purchase price payable to holders of a total of 175,433 shares of DICO common stock, which shares were transferred to
the members of Christals Acquisition as a condition to the closing of the exchange transaction. In addition to receiving the $308,436
payment for the redemption of his 2,500,000 shares of DICO common stock, DICO also transferred to Mr. Lazar the remaining inventory
of loose diamonds pursuant to a bill of sale and assignment agreement as the balance of the consideration for the redemption of
his shares. Immediately following the closing of the exchange transaction and the related transactions described above, the former
members of Christals Acquisition and certain equity owners of such members who immediately received distributions of such securities,
became the owners of 596,245 shares of our common stock, constituting 99.9% of DICO's issued and outstanding common stock as of
such closing. For accounting purposes, the exchange transaction with Christals Acquisition was treated as a reverse acquisition,
with Christals Acquisition as the acquirer and DICO, Inc. as the acquired party. In January 2015, DICO, Inc. changed its name to
Peekay Boutiques, Inc. On October 28, 2015, the Company effected a one-for-six reverse split of our authorized and outstanding
common stock, and all share and per share information has been adjusted to reflect this reverse split. Christals Acquisition, LLC, a Delaware limited
liability company, was formed in January 2012 to acquire existing limited liability companies operating retail stores in the sexual
health and wellness category. The financial statements of Christals Acquisition, LLC and Subsidiaries ("the Company")
include the following fully owned subsidiaries: Peekay Acquisition, LLC, Peekay SPA, LLC; ZJ Gift F-2, LLC, ZJ Gift F-3, LLC, ZJ
Gifts F-4, LLC, ZJ Gifts F-5, LLC, ZJ Gifts F-6, LLC, ZJ Gifts I-1, LLC, ZJ Gifts M-1, LLC, ZJ Gifts M-2, LLC, and ZJ Gifts M-
3, LLC, which operate stores in Iowa, Texas and Tennessee under the Christals brand; and Peekay, Inc., ConRev, Inc., Condom Revolution,
Inc. and Charter Smith Sanhueza Retail, Inc., which operate stores in Washington, Oregon and California under the Lovers, ConRev
and A Touch of Romance brands. Basis of Presentation  Going Concern
The accompanying financial statements have
been prepared assuming that the Company will continue as a going concern, which contemplates the realization of assets and the
liquidation of liabilities in the normal course of business. During 2014 and 2015, the Company incurred net losses of $4,181,890
and $46,690,915 (including a $40,585,386 impairment charge), respectively, largely as a result of interest expense on its outstanding
debt of almost $51 million, which exceeds the operating profits generated through the operations of its business. Approximately
$38.2 million in senior secured debt matured on February 15, 2016, and the Company does not have the resources necessary to pay
this debt and has not been able to raise the capital necessary or source refinancing to satisfy this obligation and is operating
under a Forbearance Agreement. The ability of the Company to continue its
operations and execute its business plan is dependent on its ability to refinance this debt and/or to raise sufficient capital
to pay this debt and other obligations as they come due (or are extended through a refinancing) and to provide sufficient capital
to operate its business as contemplated. Management is in the process of exploring refinancing options, and raising additional
equity capital through either a private placement of its securities, a public offering or a strategic transaction. These factors
raise substantial doubt about the Company's ability to continue as a going concern. The accompanying financial statements do not
include any adjustments that might result from the outcome of this uncertainty.</t>
  </si>
  <si>
    <t>SIGNIFICANT ACCOUNTING POLICIES</t>
  </si>
  <si>
    <t>Note 2 - SIGNIFICANT ACCOUNTING POLICIES</t>
  </si>
  <si>
    <t>Information regarding significant accounting
policies relating to Peekay Boutiques and its subsidiaries is contained in Note 2, "Significant Accounting Policies,"
to the financial statements of Peekay Boutiques contained in the Annual Report on Form 10-K for the year ended December 31, 2015.
Presented below in this and the following notes is supplemental information that should be read in conjunction with "Notes
to Financial Statements" in the Annual Report on Form 10-K. Basis of Presentation The accompanying unaudited consolidated financial
statements and related notes have been prepared in accordance with U.S. generally accepted accounting principles (GAAP) and the
rules and regulations of the Securities and Exchange Commission ("SEC"), for interim financial information and include
the accounts of the Peekay Boutiques, Inc. and its subsidiaries. All significant inter-company accounts and transactions have been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revenue and operating income are realized during the first and fourth quarters
of the fiscal year, corresponding to the Valentine Day and Holiday shopping seasons, respectively. The results of the three and
six months ended June 30, 2016 are not necessarily indicative of the results to be expected for the fiscal year ending December
31, 2016,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December 31, 2015. Fiscal Year End The Company has adopted a fiscal year end of
December 31 st st th th s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 Recent Accounting Pronouncements and
Account Changes In February of 2016, the Financial Accounting
Standards Board ("FASB") issued Accounting Standards Update No. 2016-02, Leases Our company made no accounting changes during
the three months ended June 30, 2016.</t>
  </si>
  <si>
    <t>NOTES PAYABLE</t>
  </si>
  <si>
    <t>NOTE 3 - NOTES PAYABLE</t>
  </si>
  <si>
    <t>Unsecured Subordinated Promissory Notes Acquisition of the Christals Stores - On October
9, 2012, Christals Acquisition, LLC issued four promissory notes, two at $1,550,000 and two at $150,000 to the former owners of
the Christals stores. These notes bear interest at a rate of 12% and are due at maturity on January 7, 2017. Interest is only payable
prior to note maturity, if the stores sold as part of this agreement reach a certain quarterly EBITDA threshold. During 2014 and
2015, the stores reached that threshold for one quarter and $45,000 in interest was paid to the holders. These notes are subject
to certain covenants that are defined in the purchase agreement. Acquisition of the Peekay Stores - On December
31, 2012, Peekay Acquisition, LLC and Peekay SPA, LLC, each a Delaware limited liability company, jointly and severally promised
to pay to the "Subordinated Lenders" the principal amount of $6,000,000 and $3,300,000 pursuant to a Common Stock Purchase
Agreement, dated as of December 31, 2012, with interest at the rate of 9% and 12% per annum respectively. The notes mature on December
31, 2016. Subject to the Subordination Provisions and all other rights of the Senior Creditors arising in connection with the Senior
Obligations, all unpaid principal, together with any then unpaid and accrued interest and other amounts payable hereunder, will
be due and payable in cash on the earlier of the Maturity Date, and the date when, upon the occurrence and during the continuance
of an Event of Default, such amounts are declared due and payable in cash by the Majority Lenders or become automatically due and
payable in cash hereunder, in each case, in accordance with the terms hereof. Payments of accrued and unpaid interest on
the Subordinated Notes are due and payable in cash in arrears on the earlier of the Maturity Date or upon acceleration during the
occurrence of an Event of Default. Accrued but unpaid interest shall be compounded quarterly on each March 1, June 1, September
1, and December 1, commencing on March 1, 2013 (each such date an "Interest Payment Date"). All such interest shall be
paid by accretion thereof to the outstanding principal balance of the Subordinated Notes as PIK interest. Notwithstanding anything
herein to the contrary, on each Interest Payment Date, 45% of the interest then accrued in respect to the three months then ending
shall be due as Cash Interest, and if permitted by provisions of the Subordination Agreement, shall be payable as Cash Interest
rather than PIK interest. On February 22, 2016, the Company entered into a Forbearance Agreement to the Financing Agreement, whereby
all payments to the subordinated note holders are prohibited until the amounts due under the Financing Agreement have been paid
in full or otherwise satisfied. By giving the Subordinated Lender five days written notice, the Company may prepay the debt, in
whole or in part, without penalty or premium, with amounts paid applied to accrued, unpaid interest and then to principal. These
notes contain certain covenants that restrict the amount of distributions and dividends that the Company can make. Financing Agreement On December 31, 2012, Christals Acquisition,
LLC, a Delaware limited liability company (the "Parent"), Peekay Acquisition, LLC, a Delaware limited liability company
("Peekay Acquisition"), the subsidiaries of Peekay Acquisition listed as "Borrowers", entered into a financing
agreement with Cortland Capital Marketing Services, LLC, collateral agent for the lenders. The Lenders issued a term loan to the Borrowers
initially in the aggregate principal amount of $38,215,939, consisting of a tranche A term loan for the principal amount of $27,000,000
which matured on December 27, 2015, and bears interest at a rate of 12% per annum, and a tranche B term loan for the principal
amount of $11,215,930 which matured on December 27, 2015, and bears interest at a rate of 15% per annum. The proceeds of the loans
were used by Peekay Acquisition to make a loan to the Parent, which then used the proceeds to repay certain existing indebtedness,
and to finance a portion of the purchase price payable by Peekay SPA, LLC for the purchase of the issued and outstanding shares
of stock of Peekay, Inc. and ConRev, Inc., each Washington corporations (the "Acquisition Peekay"), and by the Borrowers
to fund working capital of Peekay Acquisition and its subsidiaries and to pay fees and expenses related to this Agreement and the
Peekay Acquisition . The Borrowers agreed to pay the following fees
associated with the loans:
· An Underwriting fee on the Term A loan equal to 2% of the total loan, and 3% on the total Term B loan.
· An administrative fee of 0.24% of the average amount of the aggregate amount of the principal balance of the loans outstanding.
· The Borrowers are required to pay to the Term A Agent, quarterly in arrears on the last day of each calendar quarter and on the date the Obligations are paid in full, an administrative fee, equal to $15,000 (or a pro rata portion of such amount, in the case of the final payment of such fee). The loans are covered by the following covenants:
· Certain reporting requirements
· Maintain a Key Man life insurance policy for $2,000,000
· Restriction on amount of capital assets that can be purchased during the year
· Restrictions of paying dividends or other distributions
· Meeting certain financial covenants including an adjusted EBITDA leverage ratio and minimum liquidity requirement The loans are guaranteed by Christals Acquisition,
LLC and all its subsidiaries. During the year ended December 31, 2014, the
Company obtained three covenant waivers through Amendments to the Financing Agreements dated March 31, 2014, September 30, 2014
and December 31, 2014, which cover covenant requirements through April 30, 2015. The Company agreed to pay waiver fees totaling
$955,398. A total of $191,080 in fees was paid in cash during 2014; $573,239 and $95,540 was paid in cash to the lenders on February
20, 2015 and March 31, 2015, respectively. The remaining $95,540 is due at maturity. We obtained a fourth covenant waiver on June
30, 2015, for the period ending September 30, 2015 and, a fifth covenant waiver on October 31, 2015 for the period ending November
30, 2015. We obtained a sixth covenant waiver on November 30, 2015 for the period ending December 27, 2015 and a seventh covenant
waiver on December 16, 2015 for the period ending December 31, 2015. At the same time we entered into the fifth
amendment to the financing agreement to obtain the fifth covenant waiver, we also entered into a sixth amendment to our financing
agreement. The sixth amendment will only become effective if we close the Public Offering and satisfy the other conditions to the
sixth amendment, which are described below. We refer to the date that the sixth amendment becomes effective as the sixth amendment
effective date. On the sixth amendment effective date the financing agreement will be further modified as follows:
· The maturity date will be extended to the earliest of (i) the third anniversary of the sixth amendment effective date, (ii) the date on which the loans under the financing agreement otherwise become due and payable in accordance with the terms of the financing agreement, and (iii) the date that payment in full of all obligations under the financing agreement and termination of all commitments occurs;
· The original leverage ratio requirement under the financing agreement will be modified to (i) reduce the numerator of the ratio by the amount of liquidity as of the last day of the applicable period, and (ii) change the leverage ratio requirement to be, for any period of four fiscal quarters measured as of the end of any fiscal quarter, no greater than 3.50:1.00;
· Provisions for requesting certain additional term loans under the financing agreement will be deleted;
· The applicable interest rate for loans under the financing agreement will be amended for Term A Loans to be 8.75% from the sixth amendment effective date up to the first anniversary thereof, 10.75% from the first anniversary of the sixth amendment effective date up to the second anniversary of the sixth amendment effective date, 12.75% from the second anniversary of the sixth amendment effective date until the final maturity date, and for Term B Loans to be 9.75% from the sixth amendment effective date up to the first anniversary thereof, 11.75% from the first anniversary of the sixth amendment effective date up to the second anniversary of the sixth amendment effective date, and 13.75% from the second anniversary of the sixth amendment effective date until the final maturity date;
· The exit fee required by the fifth amendment to the financing agreement will be amended so that it becomes due on the earlier to occur of (A) the final maturity date, (B) the date which all of the other obligations are repaid or required to be repaid in full in cash, and (C) the date that our company receives net cash proceeds of at least $20,000,000 from the public offering of our company's common stock (including the Public Offering). Once the accrued and unpaid exit fee is paid, it will be deemed satisfied in full and no additional amounts attributable to the exit fee will accrue or be payable;
· We agreed to pay to the administrative agent a nonrefundable fee, or the bridge exit fee, for the account of each consenting lender, accruing (i) on the sixth amendment effective date in an amount equal to 1.50% of the aggregate principal amount of the outstanding loans of such consenting lender (after giving effect to the prepayment of Term A Loans contemplated under the sixth amendment to the financing agreement as described below), (ii) on the first anniversary of the sixth amendment effective date in an amount equal to 2.50% of the aggregate principal amount of the loans outstanding as of such anniversary, and (iii) on the second anniversary of the sixth amendment effective date in an amount equal to 3.50% of the aggregate principal amount of the loans outstanding as of such anniversary. The bridge exit fee would be due on the earliest to occur of (A) the final maturity date, and (B) the date which all of the other obligations are repaid or required to be repaid in full in cash;
· The negative covenant relating to capital expenditures will be amended so that our subsidiaries can make capital expenditures up to the following limits: $2,400,000 for any fiscal quarter during the period January 1, 2016 - December 31, 2016, $3,140,000 for any fiscal quarter during the period January 1, 2017 - December 31, 2017, and $4,300,000 for any fiscal quarter during the period January 1, 2018 - December 31, 2018;
· The negative covenant regarding the opening of new stores will be deleted;
· The conditions to the effectiveness of the sixth amendment to the financing agreement include, among others, the following:
· Upon the closing of the Public Offering we must prepay not less than $16,000,000 of Term A Loans, together with accrued and unpaid interest on the amount prepaid and we must also pay certain accrued and unpaid fees owed to the secured lenders.
· Our outstanding seller notes must be converted into common stock on terms and conditions satisfactory to the origination agent; and
· We must pay to the administrative agent for the ratable benefit of each consenting lender an amendment fee in an amount equal to 1.0% of the aggregate principal amount of the loans outstanding as of the sixth amendment effective date (after giving effect to the prepayment described above). On December 16, 2015, we entered into the eighth
amendment to the financing agreement. The eighth amendment extends the final maturity date of the financing agreement to February
15, 2016, in order to allow for the completion of the Public Offering. The eighth amendment also waives, until February 15, 2016,
any noncompliance due to (a) the payment to Christals Management, LLC of quarterly management fees in advance, rather than arrears
from January 2013 through June 2015, and (b) failure to meet the required leverage ratio and minimum equity covenants set forth
in the financing agreement. An amendment fee equal to 0.50% of the aggregate
principal amount of the outstanding loans will be payable on the earlier of the final maturity date and the date on which all the
loan obligations are repaid or must be repaid, and the borrowers must pay a $150,000 legal expense advance. The eighth amendment
also proscribes payment of accrued, unpaid management fees until the earlier of the final maturity date or the date on which all
the loan obligations are repaid or must be repaid, except that upon the closing of a qualified public offering, we may pay management
fees of $325,000 to CP IV SPV, LLC. Since the Company was unable to repay the debt
on the maturity date, the interest rate charged on both Term A and Term B debt was increased to 14% and 17% per annum, respectively,
effective on the maturity date. On February 22, 2016, the Company, the Company's subsidiaries, Christals Acquisition, LLC ("Parent"),
Peekay Acquisition, LLC, each of the subsidiaries of Peekay Acquisition, LLC (collectively, the "Loan Parties") and certain
of the Company's senior secured lenders (the "Consenting Term A Lenders") entered into the Forbearance and Ninth Amendment
Agreement (the "Ninth Amendment"), which amends the financing agreement relating to the Company's senior secured debt. Under the Ninth Amendment, among other things,
the Loan Parties agreed (a) that on or before February 29, 2016, the Company would grant to the Consenting Term A Lenders warrants
(the "Warrants") to purchase up to an aggregate of 2.5% of the common shares of the Company on a fully diluted basis
and (b) to enter into a non-binding term sheet with respect to a Step Two Restructuring Transaction by March 15, 2016 (the "Step
Two Restructuring Term Sheet"). A Step Two Restructuring Transaction is generally defined in the Ninth Amendment as an out-of-court
restructuring on terms and conditions acceptable to the Consenting Term A Lenders or a pre-arranged Chapter 11 bankruptcy on terms
and conditions acceptable to the Consenting Term A Lenders. As previously reported by the Company in a
current report on Form 8-K filed with the SEC on March 18, 2016, on March 14, 2016, counsel to the Consenting Term A Lenders confirmed
by email correspondence on behalf of the Consenting Term A Lenders that the Consenting Term A Lenders agreed to a ten-day extension
of the deadline to grant the Warrants and enter into the Step Two Restructuring Term Sheet until March 24, 2016. This extension
was conditioned on the agreement by the Company and the Loan Parties of the following conditions, which conditions were accepted
by the Company and the other Loan Parties:
1. The Company and its subsidiaries will not amend the compensation arrangements of their key employees, executives, officers and directors without the prior written consent of the Consenting Term A Lenders.
2. Upon receipt of Indication of Interest letters or other communications from third parties with respect to a potential Step One Restructuring Transaction (as defined in the Ninth Amendment), all such communications will be promptly provided to the Consenting Term A Lenders and their counsel.
3. In addition to the requirement in Section 3(e) of the Forbearance Agreement for periodic updates, the Consenting Term A Lenders may from time to time contact executives, officers and directors of the Company and its subsidiaries to discuss the business of the Company and its subsidiaries and their ongoing restructuring efforts. On March 24, 2016, counsel to the Consenting
Term A Lenders confirmed by email correspondence on behalf of the Consenting Term A Lenders that the Consenting Term A Lenders
agreed to further extend the deadline to grant the Warrants and enter into the Step Two Restructuring Term Sheet until March 30,
2016. On March 31, 2016, counsel to the Consenting
Term A Lenders confirmed by email correspondence on behalf of the Consenting Term A Lenders that the Consenting Term A Lenders
agreed to further extend the deadline to grant the Warrants and enter into the Step Two Restructuring Term Sheet until April 11,
2016. After April 11, 2016, this extension will automatically renew unless the Company receives 24 hours' notice from the Consenting
Term A Lenders of the termination of the extension. In connection with this additional waiver, the Company agreed to the following
conditions:
1. On or before the close of business on April 1, 2016, the Company shall make an interest payment to the Term A Lenders in the amount of $325,500.
2. On or before the close of business on April 1, 2016, the Company shall wire $75,000 to counsel to the Consenting Term A Lenders, as a retainer pursuant to the terms of the Engagement Letter dated as of January 27, 2016 between counsel to the Consenting Term A Lenders, the Company and the Consenting Term A Lenders. As previously reported by the Company in a current report on Form 8-K filed with the SEC on February 26, 2016, the Company was required to agree to pay the reasonable fees and expenses of counsel to the Consenting Term A Lenders under the Ninth Amendment.
3. No further extension shall be provided unless the Company shall have entered into an engagement letter with a Chief Restructuring Officer on or before April 11, 2016, which engagement letter shall be in form and substance acceptable to the Consenting Term A Lenders. Counsel to the Consenting Term A Lenders also
confirmed by email correspondence that its clients will not require the Company to make further administrative agent fee payments
to Cortland Capital Market Services LLC until a further agreement has been reached as to its fee. On June 1, 2016, counsel to the Consenting
Term A Lenders confirmed by email correspondence on behalf of the Consenting Term A Lenders that the Consenting Term A Lenders
agreed not to enforce their rights to require the Company and the Loan Parties to perform their obligations under the Ninth Amendment
and the Financing Agreement generally or to meet the deadlines specified therein, including without limitation, the obligations
and deadlines itemized below, until 24 hours following the date that the Consenting Term A Lenders notify the Company in writing
that they revoke such waiver (the "Revocation Notice"). This agreement was subject to the payment by the Company to counsel
to the Consenting Term A Lenders of a $100,000 retainer which will be applied in the ordinary course to pay for legal services
rendered and to be rendered by such firm on behalf of the Consenting Term A Lenders in connection with the restructuring efforts.
The Company paid the $100,000 retainer on June 1, 2016. The obligations under the Ninth Amendment that
the Consenting Term A Lenders agreed not to enforce until 24 hours following receipt of the Revocation Notice by the Company include
the following:
· The requirement to enter into a Restructuring Support Agreement by May 1, 2016;
· The requirement to close an Acceptable Out of Court Restructuring by May 31, 2016;
· The requirement to make an interest payment by June 1, 2016 and to make other interest payments in the future until an out of court restructuring is reached or the Company receives the Revocation Notice; and
· The requirement to have an Acceptable Pre-Arranged Chapter 11 Bankruptcy Closing Date by June 15, 2016. On July 25, 2016, counsel to the Consenting
Term A Lenders confirmed by email correspondence on behalf of the Consenting Term A Lenders that the requirement to complete a
the Stock Turnover Transaction is also covered by the waiver obtained by the Company on June 1, 2016 so that the Company is not
required to effectuate a Stock Turnover Transaction until 24 hours following the date that the Consenting Term A Lenders notify
the Company in writing that they revoke such waiver (the "Revocation Notice"). None of the Consenting Term A Lenders waived
any of its rights and remedies under the forbearance and ninth amendment agreement or the financing agreement generally. Instead,
the Consenting Term A Lenders agreed to not enforce such rights until 24 hours following receipt by the Company of a Revocation
Notice. There can be no assurance that we will be able
to obtain additional waivers, or that we will continue to be in compliance with the terms and conditions of the agreements with
our secured and other lenders. If we fail to obtain waivers or default on our secured debt, then our lenders may be able to accelerate
such debt or take other action against us, which would have material adverse consequences on our financial condition and our ability
to continue to operate.</t>
  </si>
  <si>
    <t>FAIR VALUE MEASUREMENTS</t>
  </si>
  <si>
    <t>NOTE 4 - FAIR VALUE MEASUREMENTS</t>
  </si>
  <si>
    <t xml:space="preserve">The carrying value of cash and equivalents,
deposit held in escrow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t>
  </si>
  <si>
    <t>COMMITMENTS AND CONTINGENCIES</t>
  </si>
  <si>
    <t>NOTE 5 - COMMITMENTS AND CONTINGENCIES</t>
  </si>
  <si>
    <t xml:space="preserve">The
Company maintains leases with numerous landlords for 47 retail stores, the corporate offices, distribution center and one closed
store location. Store leases generally start with five year terms, and frequently contain renewal options for one or two additional
five year terms. Minimum
lease payments under operating leases are as follows:
Year Amount
2016 $ 4,292,117
2017 3,749,560
2018 2,800,230
2019 1,915,420
2020 1,317,681
Thereafter 1,794,880
Total $ 15,869,888 </t>
  </si>
  <si>
    <t>SUBSEQUENT EVENTS</t>
  </si>
  <si>
    <t>NOTE 6 - SUBSEQUENT EVENTS</t>
  </si>
  <si>
    <t>We
evaluated all events or transactions that occurred after December 31, 2015 through August 9, 2016, the date we issued these statements.
During this period, we did not have any other material subsequent events that impacted our financial statements, which are not
already disclosed herein.</t>
  </si>
  <si>
    <t>SUMMARY OF SIGNIFICANT ACCOUNTING POLICIES (Policies)</t>
  </si>
  <si>
    <t>Summary Of Significant Accounting Policies Policies</t>
  </si>
  <si>
    <t>Basis of Presentation</t>
  </si>
  <si>
    <t>The accompanying unaudited consolidated financial
statements and related notes have been prepared in accordance with U.S. generally accepted accounting principles (GAAP) and the
rules and regulations of the Securities and Exchange Commission ("SEC"), for interim financial information and include
the accounts of the Peekay Boutiques, Inc. and its subsidiaries. All significant inter-company accounts and transactions have been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revenue and operating income are realized during the first and fourth quarters
of the fiscal year, corresponding to the Valentine Day and Holiday shopping seasons, respectively. The results of the three and
six months ended June 30, 2016 are not necessarily indicative of the results to be expected for the fiscal year ending December
31, 2016,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December 31, 2015.</t>
  </si>
  <si>
    <t>Fiscal Year End</t>
  </si>
  <si>
    <t>The Company has adopted a fiscal year end of
December 31 st st th th s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most significant areas of estimation
and assumption are:
· determination of the appropriate amount and timing of markdowns to clear unproductive or slow-moving retail inventory and overall inventory obsolescence;
· estimation of future cash flows used to assess the recoverability of long-lived assets,</t>
  </si>
  <si>
    <t>Recent Accounting Pronouncements and Account Changes</t>
  </si>
  <si>
    <t>In February of 2016, the Financial Accounting
Standards Board ("FASB") issued Accounting Standards Update No. 2016-02, Leases Our company made no accounting changes during
the three months ended June 30, 2016.</t>
  </si>
  <si>
    <t>COMMITMENTS AND CONTINGENCIES (Tables)</t>
  </si>
  <si>
    <t>Commitments And Contingencies Tables</t>
  </si>
  <si>
    <t>Future minimum lease payments</t>
  </si>
  <si>
    <t xml:space="preserve">Year Amount
2016 $ 4,292,117
2017 3,749,560
2018 2,800,230
2019 1,915,420
2020 1,317,681
Thereafter 1,794,880
Total $ 15,869,888 </t>
  </si>
  <si>
    <t>COMMITMENTS AND CONTINGENCIES (Details)</t>
  </si>
  <si>
    <t>Jun. 30, 2016USD ($)</t>
  </si>
  <si>
    <t>Commitments And Contingencies Details</t>
  </si>
  <si>
    <t>Thereafter</t>
  </si>
  <si>
    <t>Total operating lease paym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95552</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n" s="6" r="C14">
        <v>60094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2</v>
      </c>
      <c t="s" s="2" r="B1">
        <v>1</v>
      </c>
    </row>
    <row spans="1:2" r="2">
      <c t="s" s="2" r="B2">
        <v>2</v>
      </c>
    </row>
    <row spans="1:2" r="3">
      <c t="s" s="3" r="A3">
        <v>110</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10</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29</v>
      </c>
    </row>
    <row spans="1:2" r="4">
      <c t="s" s="4" r="A4">
        <v>130</v>
      </c>
      <c t="s" s="4" r="B4">
        <v>131</v>
      </c>
    </row>
    <row spans="1:2" r="5">
      <c t="s" s="4" r="A5">
        <v>132</v>
      </c>
      <c t="s" s="4" r="B5">
        <v>133</v>
      </c>
    </row>
    <row spans="1:2" r="6">
      <c t="s" s="4" r="A6">
        <v>134</v>
      </c>
      <c t="s" s="4" r="B6">
        <v>135</v>
      </c>
    </row>
    <row spans="1:2" r="7">
      <c t="s" s="4" r="A7">
        <v>136</v>
      </c>
      <c t="s" s="4" r="B7">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t="s" s="1" r="A1">
        <v>142</v>
      </c>
      <c t="s" s="2" r="B1">
        <v>143</v>
      </c>
    </row>
    <row spans="1:2" r="2">
      <c t="s" s="3" r="A2">
        <v>144</v>
      </c>
    </row>
    <row spans="1:2" r="3">
      <c t="n" s="6" r="A3">
        <v>2016</v>
      </c>
      <c t="n" s="7" r="B3">
        <v>4292117</v>
      </c>
    </row>
    <row spans="1:2" r="4">
      <c t="n" s="6" r="A4">
        <v>2017</v>
      </c>
      <c t="n" s="6" r="B4">
        <v>3749560</v>
      </c>
    </row>
    <row spans="1:2" r="5">
      <c t="n" s="6" r="A5">
        <v>2018</v>
      </c>
      <c t="n" s="6" r="B5">
        <v>2800230</v>
      </c>
    </row>
    <row spans="1:2" r="6">
      <c t="n" s="6" r="A6">
        <v>2019</v>
      </c>
      <c t="n" s="6" r="B6">
        <v>1915420</v>
      </c>
    </row>
    <row spans="1:2" r="7">
      <c t="n" s="6" r="A7">
        <v>2020</v>
      </c>
      <c t="n" s="6" r="B7">
        <v>1317681</v>
      </c>
    </row>
    <row spans="1:2" r="8">
      <c t="s" s="4" r="A8">
        <v>145</v>
      </c>
      <c t="n" s="6" r="B8">
        <v>1794880</v>
      </c>
    </row>
    <row spans="1:2" r="9">
      <c t="s" s="4" r="A9">
        <v>146</v>
      </c>
      <c t="n" s="7" r="B9">
        <v>1586988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005938</v>
      </c>
      <c t="n" s="7" r="C3">
        <v>899205</v>
      </c>
    </row>
    <row spans="1:3" r="4">
      <c t="s" s="4" r="A4">
        <v>31</v>
      </c>
      <c t="n" s="6" r="B4">
        <v>38707</v>
      </c>
      <c t="n" s="6" r="C4">
        <v>48630</v>
      </c>
    </row>
    <row spans="1:3" r="5">
      <c t="s" s="4" r="A5">
        <v>32</v>
      </c>
      <c t="n" s="6" r="B5">
        <v>4400216</v>
      </c>
      <c t="n" s="6" r="C5">
        <v>4659487</v>
      </c>
    </row>
    <row spans="1:3" r="6">
      <c t="s" s="4" r="A6">
        <v>33</v>
      </c>
      <c t="n" s="6" r="B6">
        <v>665714</v>
      </c>
      <c t="n" s="6" r="C6">
        <v>374766</v>
      </c>
    </row>
    <row spans="1:3" r="7">
      <c t="s" s="4" r="A7">
        <v>34</v>
      </c>
      <c t="n" s="6" r="B7">
        <v>6110575</v>
      </c>
      <c t="n" s="6" r="C7">
        <v>5982088</v>
      </c>
    </row>
    <row spans="1:3" r="8">
      <c t="s" s="4" r="A8">
        <v>35</v>
      </c>
      <c t="n" s="6" r="B8">
        <v>1403453</v>
      </c>
      <c t="n" s="6" r="C8">
        <v>1599312</v>
      </c>
    </row>
    <row spans="1:3" r="9">
      <c t="s" s="4" r="A9">
        <v>36</v>
      </c>
      <c t="s" s="4" r="B9">
        <v>37</v>
      </c>
      <c t="n" s="6" r="C9">
        <v>305313</v>
      </c>
    </row>
    <row spans="1:3" r="10">
      <c t="s" s="4" r="A10">
        <v>38</v>
      </c>
      <c t="n" s="6" r="B10">
        <v>684881</v>
      </c>
      <c t="n" s="6" r="C10">
        <v>683036</v>
      </c>
    </row>
    <row spans="1:3" r="11">
      <c t="s" s="4" r="A11">
        <v>39</v>
      </c>
      <c t="n" s="6" r="B11">
        <v>8198909</v>
      </c>
      <c t="n" s="6" r="C11">
        <v>8569749</v>
      </c>
    </row>
    <row spans="1:3" r="12">
      <c t="s" s="3" r="A12">
        <v>40</v>
      </c>
    </row>
    <row spans="1:3" r="13">
      <c t="s" s="4" r="A13">
        <v>41</v>
      </c>
      <c t="n" s="6" r="B13">
        <v>1819371</v>
      </c>
      <c t="n" s="6" r="C13">
        <v>2168208</v>
      </c>
    </row>
    <row spans="1:3" r="14">
      <c t="s" s="4" r="A14">
        <v>42</v>
      </c>
      <c t="n" s="6" r="B14">
        <v>9657929</v>
      </c>
      <c t="n" s="6" r="C14">
        <v>5076971</v>
      </c>
    </row>
    <row spans="1:3" r="15">
      <c t="s" s="4" r="A15">
        <v>43</v>
      </c>
      <c t="n" s="6" r="B15">
        <v>442112</v>
      </c>
      <c t="n" s="6" r="C15">
        <v>584818</v>
      </c>
    </row>
    <row spans="1:3" r="16">
      <c t="s" s="4" r="A16">
        <v>44</v>
      </c>
      <c t="n" s="6" r="B16">
        <v>50915939</v>
      </c>
      <c t="n" s="6" r="C16">
        <v>47515939</v>
      </c>
    </row>
    <row spans="1:3" r="17">
      <c t="s" s="4" r="A17">
        <v>45</v>
      </c>
      <c t="n" s="6" r="B17">
        <v>62835351</v>
      </c>
      <c t="n" s="6" r="C17">
        <v>55345936</v>
      </c>
    </row>
    <row spans="1:3" r="18">
      <c t="s" s="4" r="A18">
        <v>46</v>
      </c>
      <c t="s" s="4" r="B18">
        <v>37</v>
      </c>
      <c t="n" s="6" r="C18">
        <v>3400000</v>
      </c>
    </row>
    <row spans="1:3" r="19">
      <c t="s" s="4" r="A19">
        <v>47</v>
      </c>
      <c t="n" s="6" r="B19">
        <v>950931</v>
      </c>
      <c t="n" s="6" r="C19">
        <v>2477286</v>
      </c>
    </row>
    <row spans="1:3" r="20">
      <c t="s" s="4" r="A20">
        <v>48</v>
      </c>
      <c t="n" s="6" r="B20">
        <v>63786282</v>
      </c>
      <c t="n" s="6" r="C20">
        <v>61223222</v>
      </c>
    </row>
    <row spans="1:3" r="21">
      <c t="s" s="3" r="A21">
        <v>49</v>
      </c>
    </row>
    <row spans="1:3" r="22">
      <c t="s" s="4" r="A22">
        <v>50</v>
      </c>
      <c t="s" s="4" r="B22">
        <v>37</v>
      </c>
      <c t="s" s="4" r="C22">
        <v>37</v>
      </c>
    </row>
    <row spans="1:3" r="23">
      <c t="s" s="4" r="A23">
        <v>51</v>
      </c>
      <c t="n" s="6" r="B23">
        <v>60</v>
      </c>
      <c t="n" s="6" r="C23">
        <v>60</v>
      </c>
    </row>
    <row spans="1:3" r="24">
      <c t="s" s="4" r="A24">
        <v>52</v>
      </c>
      <c t="n" s="6" r="B24">
        <v>796535</v>
      </c>
      <c t="n" s="6" r="C24">
        <v>796535</v>
      </c>
    </row>
    <row spans="1:3" r="25">
      <c t="s" s="4" r="A25">
        <v>53</v>
      </c>
      <c t="n" s="6" r="B25">
        <v>-56383968</v>
      </c>
      <c t="n" s="6" r="C25">
        <v>-53450068</v>
      </c>
    </row>
    <row spans="1:3" r="26">
      <c t="s" s="4" r="A26">
        <v>54</v>
      </c>
      <c t="n" s="6" r="B26">
        <v>-55587373</v>
      </c>
      <c t="n" s="6" r="C26">
        <v>-52653473</v>
      </c>
    </row>
    <row spans="1:3" r="27">
      <c t="s" s="4" r="A27">
        <v>55</v>
      </c>
      <c t="n" s="7" r="B27">
        <v>8198909</v>
      </c>
      <c t="n" s="7" r="C27">
        <v>85697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8</v>
      </c>
    </row>
    <row spans="1:3" r="2">
      <c t="s" s="3" r="A2">
        <v>57</v>
      </c>
    </row>
    <row spans="1:3" r="3">
      <c t="s" s="4" r="A3">
        <v>58</v>
      </c>
      <c t="n" s="8" r="B3">
        <v>0.0001</v>
      </c>
      <c t="n" s="8" r="C3">
        <v>0.0001</v>
      </c>
    </row>
    <row spans="1:3" r="4">
      <c t="s" s="4" r="A4">
        <v>59</v>
      </c>
      <c t="n" s="6" r="B4">
        <v>50000000</v>
      </c>
      <c t="n" s="6" r="C4">
        <v>50000000</v>
      </c>
    </row>
    <row spans="1:3" r="5">
      <c t="s" s="4" r="A5">
        <v>60</v>
      </c>
      <c t="n" s="6" r="B5">
        <v>600949</v>
      </c>
      <c t="n" s="6" r="C5">
        <v>600949</v>
      </c>
    </row>
    <row spans="1:3" r="6">
      <c t="s" s="4" r="A6">
        <v>61</v>
      </c>
      <c t="n" s="6" r="B6">
        <v>600949</v>
      </c>
      <c t="n" s="6" r="C6">
        <v>600949</v>
      </c>
    </row>
    <row spans="1:3" r="7">
      <c t="s" s="4" r="A7">
        <v>62</v>
      </c>
      <c t="n" s="8" r="B7">
        <v>0.0001</v>
      </c>
      <c t="n" s="8" r="C7">
        <v>0.0001</v>
      </c>
    </row>
    <row spans="1:3" r="8">
      <c t="s" s="4" r="A8">
        <v>63</v>
      </c>
      <c t="n" s="6" r="B8">
        <v>10000000</v>
      </c>
      <c t="n" s="6" r="C8">
        <v>10000000</v>
      </c>
    </row>
    <row spans="1:3" r="9">
      <c t="s" s="4" r="A9">
        <v>64</v>
      </c>
      <c t="n" s="6" r="B9">
        <v>0</v>
      </c>
      <c t="n" s="6" r="C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9220663</v>
      </c>
      <c t="n" s="7" r="C4">
        <v>9497793</v>
      </c>
      <c t="n" s="7" r="D4">
        <v>20489738</v>
      </c>
      <c t="n" s="7" r="E4">
        <v>21202636</v>
      </c>
    </row>
    <row spans="1:5" r="5">
      <c t="s" s="4" r="A5">
        <v>70</v>
      </c>
      <c t="n" s="6" r="B5">
        <v>3388074</v>
      </c>
      <c t="n" s="6" r="C5">
        <v>3486207</v>
      </c>
      <c t="n" s="6" r="D5">
        <v>7349735</v>
      </c>
      <c t="n" s="6" r="E5">
        <v>7594381</v>
      </c>
    </row>
    <row spans="1:5" r="6">
      <c t="s" s="4" r="A6">
        <v>71</v>
      </c>
      <c t="n" s="6" r="B6">
        <v>5832589</v>
      </c>
      <c t="n" s="6" r="C6">
        <v>6011586</v>
      </c>
      <c t="n" s="6" r="D6">
        <v>13140003</v>
      </c>
      <c t="n" s="6" r="E6">
        <v>13608255</v>
      </c>
    </row>
    <row spans="1:5" r="7">
      <c t="s" s="3" r="A7">
        <v>72</v>
      </c>
    </row>
    <row spans="1:5" r="8">
      <c t="s" s="4" r="A8">
        <v>73</v>
      </c>
      <c t="n" s="6" r="B8">
        <v>4854048</v>
      </c>
      <c t="n" s="6" r="C8">
        <v>5356301</v>
      </c>
      <c t="n" s="6" r="D8">
        <v>10288419</v>
      </c>
      <c t="n" s="6" r="E8">
        <v>10992986</v>
      </c>
    </row>
    <row spans="1:5" r="9">
      <c t="s" s="4" r="A9">
        <v>74</v>
      </c>
      <c t="n" s="6" r="B9">
        <v>804736</v>
      </c>
      <c t="n" s="6" r="C9">
        <v>779330</v>
      </c>
      <c t="n" s="6" r="D9">
        <v>1723234</v>
      </c>
      <c t="n" s="6" r="E9">
        <v>1546476</v>
      </c>
    </row>
    <row spans="1:5" r="10">
      <c t="s" s="4" r="A10">
        <v>75</v>
      </c>
      <c t="n" s="6" r="B10">
        <v>173805</v>
      </c>
      <c t="n" s="6" r="C10">
        <v>-124015</v>
      </c>
      <c t="n" s="6" r="D10">
        <v>1128350</v>
      </c>
      <c t="n" s="6" r="E10">
        <v>1068793</v>
      </c>
    </row>
    <row spans="1:5" r="11">
      <c t="s" s="3" r="A11">
        <v>76</v>
      </c>
    </row>
    <row spans="1:5" r="12">
      <c t="s" s="4" r="A12">
        <v>77</v>
      </c>
      <c t="n" s="6" r="B12">
        <v>-263112</v>
      </c>
      <c t="n" s="6" r="C12">
        <v>1958</v>
      </c>
      <c t="n" s="6" r="D12">
        <v>-290944</v>
      </c>
      <c t="n" s="6" r="E12">
        <v>-3660</v>
      </c>
    </row>
    <row spans="1:5" r="13">
      <c t="s" s="4" r="A13">
        <v>78</v>
      </c>
      <c t="n" s="6" r="B13">
        <v>-1911548</v>
      </c>
      <c t="n" s="6" r="C13">
        <v>-1664835</v>
      </c>
      <c t="n" s="6" r="D13">
        <v>-3682206</v>
      </c>
      <c t="n" s="6" r="E13">
        <v>-3298617</v>
      </c>
    </row>
    <row spans="1:5" r="14">
      <c t="s" s="4" r="A14">
        <v>79</v>
      </c>
      <c t="n" s="6" r="B14">
        <v>-2174660</v>
      </c>
      <c t="n" s="6" r="C14">
        <v>-1662877</v>
      </c>
      <c t="n" s="6" r="D14">
        <v>-3973150</v>
      </c>
      <c t="n" s="6" r="E14">
        <v>-3294957</v>
      </c>
    </row>
    <row spans="1:5" r="15">
      <c t="s" s="4" r="A15">
        <v>80</v>
      </c>
      <c t="n" s="6" r="B15">
        <v>44100</v>
      </c>
      <c t="s" s="4" r="C15">
        <v>37</v>
      </c>
      <c t="n" s="6" r="D15">
        <v>89100</v>
      </c>
      <c t="n" s="6" r="E15">
        <v>47000</v>
      </c>
    </row>
    <row spans="1:5" r="16">
      <c t="s" s="4" r="A16">
        <v>81</v>
      </c>
      <c t="n" s="7" r="B16">
        <v>-2044955</v>
      </c>
      <c t="n" s="7" r="C16">
        <v>-1786892</v>
      </c>
      <c t="n" s="7" r="D16">
        <v>-2933900</v>
      </c>
      <c t="n" s="7" r="E16">
        <v>-2273164</v>
      </c>
    </row>
    <row spans="1:5" r="17">
      <c t="s" s="3" r="A17">
        <v>82</v>
      </c>
    </row>
    <row spans="1:5" r="18">
      <c t="s" s="4" r="A18">
        <v>83</v>
      </c>
      <c t="n" s="9" r="B18">
        <v>-3.4</v>
      </c>
      <c t="n" s="9" r="C18">
        <v>-2.99</v>
      </c>
      <c t="n" s="9" r="D18">
        <v>-4.88</v>
      </c>
      <c t="n" s="9" r="E18">
        <v>-3.81</v>
      </c>
    </row>
    <row spans="1:5" r="19">
      <c t="s" s="4" r="A19">
        <v>84</v>
      </c>
      <c t="n" s="6" r="B19">
        <v>600949</v>
      </c>
      <c t="n" s="6" r="C19">
        <v>597111</v>
      </c>
      <c t="n" s="6" r="D19">
        <v>600949</v>
      </c>
      <c t="n" s="6" r="E19">
        <v>597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85</v>
      </c>
      <c t="s" s="2" r="B1">
        <v>1</v>
      </c>
    </row>
    <row spans="1:3" r="2">
      <c t="s" s="2" r="B2">
        <v>2</v>
      </c>
      <c t="s" s="2" r="C2">
        <v>67</v>
      </c>
    </row>
    <row spans="1:3" r="3">
      <c t="s" s="3" r="A3">
        <v>86</v>
      </c>
    </row>
    <row spans="1:3" r="4">
      <c t="s" s="4" r="A4">
        <v>87</v>
      </c>
      <c t="n" s="7" r="B4">
        <v>-2933900</v>
      </c>
      <c t="n" s="7" r="C4">
        <v>-2273164</v>
      </c>
    </row>
    <row spans="1:3" r="5">
      <c t="s" s="3" r="A5">
        <v>88</v>
      </c>
    </row>
    <row spans="1:3" r="6">
      <c t="s" s="4" r="A6">
        <v>74</v>
      </c>
      <c t="n" s="6" r="B6">
        <v>1723234</v>
      </c>
      <c t="n" s="6" r="C6">
        <v>1546476</v>
      </c>
    </row>
    <row spans="1:3" r="7">
      <c t="s" s="4" r="A7">
        <v>89</v>
      </c>
      <c t="s" s="4" r="B7">
        <v>37</v>
      </c>
      <c t="n" s="6" r="C7">
        <v>106079</v>
      </c>
    </row>
    <row spans="1:3" r="8">
      <c t="s" s="3" r="A8">
        <v>90</v>
      </c>
    </row>
    <row spans="1:3" r="9">
      <c t="s" s="4" r="A9">
        <v>91</v>
      </c>
      <c t="n" s="6" r="B9">
        <v>9923</v>
      </c>
      <c t="n" s="6" r="C9">
        <v>-24768</v>
      </c>
    </row>
    <row spans="1:3" r="10">
      <c t="s" s="4" r="A10">
        <v>92</v>
      </c>
      <c t="n" s="6" r="B10">
        <v>259271</v>
      </c>
      <c t="n" s="6" r="C10">
        <v>493115</v>
      </c>
    </row>
    <row spans="1:3" r="11">
      <c t="s" s="4" r="A11">
        <v>93</v>
      </c>
      <c t="n" s="6" r="B11">
        <v>-292793</v>
      </c>
      <c t="n" s="6" r="C11">
        <v>-207435</v>
      </c>
    </row>
    <row spans="1:3" r="12">
      <c t="s" s="4" r="A12">
        <v>94</v>
      </c>
      <c t="n" s="6" r="B12">
        <v>1340998</v>
      </c>
      <c t="n" s="6" r="C12">
        <v>534026</v>
      </c>
    </row>
    <row spans="1:3" r="13">
      <c t="s" s="4" r="A13">
        <v>95</v>
      </c>
      <c t="n" s="6" r="B13">
        <v>-106733</v>
      </c>
      <c t="n" s="6" r="C13">
        <v>174329</v>
      </c>
    </row>
    <row spans="1:3" r="14">
      <c t="s" s="3" r="A14">
        <v>96</v>
      </c>
    </row>
    <row spans="1:3" r="15">
      <c t="s" s="4" r="A15">
        <v>97</v>
      </c>
      <c t="s" s="4" r="B15">
        <v>37</v>
      </c>
      <c t="n" s="6" r="C15">
        <v>-110316</v>
      </c>
    </row>
    <row spans="1:3" r="16">
      <c t="s" s="4" r="A16">
        <v>98</v>
      </c>
      <c t="s" s="4" r="B16">
        <v>37</v>
      </c>
      <c t="n" s="6" r="C16">
        <v>-110316</v>
      </c>
    </row>
    <row spans="1:3" r="17">
      <c t="s" s="3" r="A17">
        <v>99</v>
      </c>
    </row>
    <row spans="1:3" r="18">
      <c t="s" s="4" r="A18">
        <v>100</v>
      </c>
      <c t="s" s="4" r="B18">
        <v>37</v>
      </c>
      <c t="n" s="6" r="C18">
        <v>-668779</v>
      </c>
    </row>
    <row spans="1:3" r="19">
      <c t="s" s="4" r="A19">
        <v>101</v>
      </c>
      <c t="s" s="4" r="B19">
        <v>37</v>
      </c>
      <c t="n" s="6" r="C19">
        <v>8193</v>
      </c>
    </row>
    <row spans="1:3" r="20">
      <c t="s" s="4" r="A20">
        <v>102</v>
      </c>
      <c t="s" s="4" r="B20">
        <v>37</v>
      </c>
      <c t="n" s="6" r="C20">
        <v>-660586</v>
      </c>
    </row>
    <row spans="1:3" r="21">
      <c t="s" s="4" r="A21">
        <v>103</v>
      </c>
      <c t="n" s="6" r="B21">
        <v>106733</v>
      </c>
      <c t="n" s="6" r="C21">
        <v>-596573</v>
      </c>
    </row>
    <row spans="1:3" r="22">
      <c t="s" s="4" r="A22">
        <v>104</v>
      </c>
      <c t="n" s="6" r="B22">
        <v>899205</v>
      </c>
      <c t="n" s="6" r="C22">
        <v>1126887</v>
      </c>
    </row>
    <row spans="1:3" r="23">
      <c t="s" s="4" r="A23">
        <v>105</v>
      </c>
      <c t="n" s="6" r="B23">
        <v>1005938</v>
      </c>
      <c t="n" s="6" r="C23">
        <v>530314</v>
      </c>
    </row>
    <row spans="1:3" r="24">
      <c t="s" s="3" r="A24">
        <v>106</v>
      </c>
    </row>
    <row spans="1:3" r="25">
      <c t="s" s="4" r="A25">
        <v>107</v>
      </c>
      <c t="n" s="6" r="B25">
        <v>36723</v>
      </c>
      <c t="n" s="6" r="C25">
        <v>13000</v>
      </c>
    </row>
    <row spans="1:3" r="26">
      <c t="s" s="4" r="A26">
        <v>108</v>
      </c>
      <c t="n" s="7" r="B26">
        <v>1317353</v>
      </c>
      <c t="n" s="7" r="C26">
        <v>2697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3</v>
      </c>
      <c t="s" s="2" r="B1">
        <v>1</v>
      </c>
    </row>
    <row spans="1:2" r="2">
      <c t="s" s="2" r="B2">
        <v>2</v>
      </c>
    </row>
    <row spans="1:2" r="3">
      <c t="s" s="3" r="A3">
        <v>110</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6</v>
      </c>
      <c t="s" s="2" r="B1">
        <v>1</v>
      </c>
    </row>
    <row spans="1:2" r="2">
      <c t="s" s="2" r="B2">
        <v>2</v>
      </c>
    </row>
    <row spans="1:2" r="3">
      <c t="s" s="3" r="A3">
        <v>110</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10</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SOLIDATED BALANCE SHEETS</vt:lpstr>
      <vt:lpstr>CONSOLIDATED BALANCE SHEETS (Pa</vt:lpstr>
      <vt:lpstr>CONSOLIDATED STATEMENTS OF OPER</vt:lpstr>
      <vt:lpstr>CONSOLIDATED STATEMENTS OF CASH</vt:lpstr>
      <vt:lpstr>DESCRIPTION OF BUSINESS AND BAS</vt:lpstr>
      <vt:lpstr>SIGNIFICANT ACCOUNTING POLICIES</vt:lpstr>
      <vt:lpstr>NOTES PAYABLE</vt:lpstr>
      <vt:lpstr>FAIR VALUE MEASUREMENTS</vt:lpstr>
      <vt:lpstr>COMMITMENTS AND CONTINGENCIES</vt:lpstr>
      <vt:lpstr>SUBSEQUENT EVENTS</vt:lpstr>
      <vt:lpstr>SUMMARY OF SIGNIFICANT ACCOUNTI</vt:lpstr>
      <vt:lpstr>COMMITMENTS AND CONTINGENCIES (</vt:lpstr>
      <vt:lpstr>COMMITMENTS AND CONTINGENCIES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1:47Z</dcterms:created>
  <dcterms:modified xmlns:dcterms="http://purl.org/dc/terms/" xmlns:xsi="http://www.w3.org/2001/XMLSchema-instance" xsi:type="dcterms:W3CDTF">2016-08-09T16:01:47Z</dcterms:modified>
  <dc:title xmlns:dc="http://purl.org/dc/elements/1.1/">Untitled</dc:title>
  <dc:description xmlns:dc="http://purl.org/dc/elements/1.1/"/>
  <dc:subject xmlns:dc="http://purl.org/dc/elements/1.1/"/>
  <cp:keywords/>
  <cp:category/>
</cp:coreProperties>
</file>